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Income " sheetId="4" r:id="rId4"/>
    <s:sheet name="Condensed Statements of Cash Fl" sheetId="5" r:id="rId5"/>
    <s:sheet name="1. ORGANIZATION AND NATURE OF B" sheetId="6" r:id="rId6"/>
    <s:sheet name="2. SUMMARY OF SIGNIFICANT ACCOU" sheetId="7" r:id="rId7"/>
    <s:sheet name="3. BASIC AND DILUTED INCOME PER" sheetId="8" r:id="rId8"/>
    <s:sheet name="4. STOCKHOLDERS' EQUITY" sheetId="9" r:id="rId9"/>
    <s:sheet name="5. COMMITMENTS AND CONTINGENCIE" sheetId="10" r:id="rId10"/>
    <s:sheet name="6. LINE OF CREDIT" sheetId="11" r:id="rId11"/>
    <s:sheet name="7. INCOME TAXES" sheetId="12" r:id="rId12"/>
    <s:sheet name="8. BUSINESS SEGMENTS" sheetId="13" r:id="rId13"/>
    <s:sheet name="9. SUBSEQUENT EVENTS" sheetId="14" r:id="rId14"/>
    <s:sheet name="2. SUMMARY OF SIGNIFICANT ACC15" sheetId="15" r:id="rId15"/>
    <s:sheet name="2. SUMMARY OF SIGNIFICANT ACC16" sheetId="16" r:id="rId16"/>
    <s:sheet name="3. BASIC AND DILUTED INCOME P17" sheetId="17" r:id="rId17"/>
    <s:sheet name="4. STOCKHOLDERS' EQUITY (Tables" sheetId="18" r:id="rId18"/>
    <s:sheet name="5. COMMITMENTS AND CONTINGENC19" sheetId="19" r:id="rId19"/>
    <s:sheet name="7. INCOME TAXES (Tables)" sheetId="20" r:id="rId20"/>
    <s:sheet name="8. BUSINESS SEGMENTS (Tables)" sheetId="21" r:id="rId21"/>
    <s:sheet name="2. SUMMARY OF SIGNIFICANT ACC22" sheetId="22" r:id="rId22"/>
    <s:sheet name="3. BASIC AND DILUTED INCOME P23" sheetId="23" r:id="rId23"/>
    <s:sheet name="4. STOCKHOLDERS' EQUITY (Detail" sheetId="24" r:id="rId24"/>
    <s:sheet name="4. STOCKHOLDERS' EQUITY (Deta25" sheetId="25" r:id="rId25"/>
    <s:sheet name="5. COMMITMENTS AND CONTINGENC26" sheetId="26" r:id="rId26"/>
    <s:sheet name="7. INCOME TAXES (Details)" sheetId="27" r:id="rId27"/>
    <s:sheet name="8. BUSINESS SEGMENTS (Details)" sheetId="28" r:id="rId28"/>
  </s:sheets>
  <s:definedNames/>
  <s:calcPr calcId="124519" calcMode="auto" fullCalcOnLoad="1"/>
</s:workbook>
</file>

<file path=xl/sharedStrings.xml><?xml version="1.0" encoding="utf-8"?>
<sst xmlns="http://schemas.openxmlformats.org/spreadsheetml/2006/main" uniqueCount="249">
  <si>
    <t>Document and Entity Information - shares</t>
  </si>
  <si>
    <t>9 Months Ended</t>
  </si>
  <si>
    <t>Sep. 30, 2016</t>
  </si>
  <si>
    <t>Nov. 10, 2016</t>
  </si>
  <si>
    <t>Document And Entity Information</t>
  </si>
  <si>
    <t>Entity Registrant Name</t>
  </si>
  <si>
    <t>Lifeloc Technologie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Dec. 31, 2015</t>
  </si>
  <si>
    <t>ASSETS</t>
  </si>
  <si>
    <t>Cash</t>
  </si>
  <si>
    <t>Accounts receivable, net</t>
  </si>
  <si>
    <t>Inventories, net</t>
  </si>
  <si>
    <t>Income taxes receivable</t>
  </si>
  <si>
    <t>Deferred taxes</t>
  </si>
  <si>
    <t>Prepaid expenses and other</t>
  </si>
  <si>
    <t>Total current assets</t>
  </si>
  <si>
    <t>PROPERTY AND EQUIPMENT, at cost:</t>
  </si>
  <si>
    <t>Land</t>
  </si>
  <si>
    <t>Building</t>
  </si>
  <si>
    <t>Training courses</t>
  </si>
  <si>
    <t>Production equipment and software</t>
  </si>
  <si>
    <t>Office equipment and software</t>
  </si>
  <si>
    <t>Sales and marketing equipment</t>
  </si>
  <si>
    <t>Research and development equipment and software</t>
  </si>
  <si>
    <t>Less accumulated depreciation</t>
  </si>
  <si>
    <t>Total property and equipment, net</t>
  </si>
  <si>
    <t>OTHER ASSETS:</t>
  </si>
  <si>
    <t>Patents, net</t>
  </si>
  <si>
    <t>Deposits and other</t>
  </si>
  <si>
    <t>Deferred taxes, long term</t>
  </si>
  <si>
    <t>Total other assets</t>
  </si>
  <si>
    <t>Total assets</t>
  </si>
  <si>
    <t>LIABILITIES AND STOCKHOLDERS' EQUITY</t>
  </si>
  <si>
    <t>Accounts payable</t>
  </si>
  <si>
    <t>Term loan payable, current portion</t>
  </si>
  <si>
    <t>Customer deposits</t>
  </si>
  <si>
    <t>Accrued expenses</t>
  </si>
  <si>
    <t>Deferred revenue, current portion</t>
  </si>
  <si>
    <t>Reserve for warranty expense</t>
  </si>
  <si>
    <t>Total current liabilities</t>
  </si>
  <si>
    <t>TERM LOAN PAYABLE, net of current portion and debt issuance costs</t>
  </si>
  <si>
    <t>DEFERRED REVENUE, net of current portion</t>
  </si>
  <si>
    <t>COMMITMENTS AND CONTINGENCIES</t>
  </si>
  <si>
    <t xml:space="preserve"> </t>
  </si>
  <si>
    <t>STOCKHOLDERS' EQUITY:</t>
  </si>
  <si>
    <t>Common stock, no par value; 50,000,000 shares authorized, 2,454,116 shares outstanding</t>
  </si>
  <si>
    <t>Retained earnings</t>
  </si>
  <si>
    <t>Total stockholders' equity</t>
  </si>
  <si>
    <t>Total liabilities and stockholders' equity</t>
  </si>
  <si>
    <t>Condensed Balance Sheets (Parenthetical) - $ / shares</t>
  </si>
  <si>
    <t>Common stock, par value</t>
  </si>
  <si>
    <t>Common stock, authorized shares</t>
  </si>
  <si>
    <t>Common stock, outstanding shares</t>
  </si>
  <si>
    <t>Condensed Statements of Income (Unaudited) - USD ($)</t>
  </si>
  <si>
    <t>3 Months Ended</t>
  </si>
  <si>
    <t>Sep. 30, 2015</t>
  </si>
  <si>
    <t>REVENUES:</t>
  </si>
  <si>
    <t>Product sales</t>
  </si>
  <si>
    <t>Royalties</t>
  </si>
  <si>
    <t>Rental income</t>
  </si>
  <si>
    <t>Total sales</t>
  </si>
  <si>
    <t>COST OF SALES</t>
  </si>
  <si>
    <t>GROSS PROFIT</t>
  </si>
  <si>
    <t>OPERATING EXPENSES:</t>
  </si>
  <si>
    <t>Research and development</t>
  </si>
  <si>
    <t>Sales and marketing</t>
  </si>
  <si>
    <t>General and administrative</t>
  </si>
  <si>
    <t>Total</t>
  </si>
  <si>
    <t>OPERATING INCOME</t>
  </si>
  <si>
    <t>OTHER INCOME (EXPENSE):</t>
  </si>
  <si>
    <t>Interest income</t>
  </si>
  <si>
    <t>Bad debt recovery</t>
  </si>
  <si>
    <t>Interest expense</t>
  </si>
  <si>
    <t>NET INCOME BEFORE PROVISION FOR TAXES</t>
  </si>
  <si>
    <t>PROVISION FOR FEDERAL AND STATE INCOME TAXES</t>
  </si>
  <si>
    <t>NET INCOME</t>
  </si>
  <si>
    <t>NET INCOME PER SHARE, BASIC</t>
  </si>
  <si>
    <t>NET INCOME PER SHARE, DILUTED</t>
  </si>
  <si>
    <t>WEIGHTED AVERAGE SHARES, BASIC</t>
  </si>
  <si>
    <t>WEIGHTED AVERAGE SHARES, DILUTED</t>
  </si>
  <si>
    <t>Condensed Statements of Cash Flows (Unaudited) - USD ($)</t>
  </si>
  <si>
    <t>CASH FLOWS FROM OPERATING ACTIVITIES:</t>
  </si>
  <si>
    <t>Net income</t>
  </si>
  <si>
    <t>Adjustments to reconcile net income to net cash provided by operating activities-</t>
  </si>
  <si>
    <t>Depreciation and amortization</t>
  </si>
  <si>
    <t>Share-based compensation expense</t>
  </si>
  <si>
    <t>Provision for bad debt</t>
  </si>
  <si>
    <t>Changes in operating assets and liabilities-</t>
  </si>
  <si>
    <t>Accounts receivable</t>
  </si>
  <si>
    <t>Inventories</t>
  </si>
  <si>
    <t>Deferred revenue</t>
  </si>
  <si>
    <t>Net cash provided from operating activities</t>
  </si>
  <si>
    <t>CASH FLOWS FROM INVESTING ACTIVITIES:</t>
  </si>
  <si>
    <t>Purchases of property and equipment</t>
  </si>
  <si>
    <t>Patent filing expense</t>
  </si>
  <si>
    <t>Net cash (used in) investing activities</t>
  </si>
  <si>
    <t>CASH FLOWS FROM FINANCING ACTIVITIES:</t>
  </si>
  <si>
    <t>Principal payments made on first mortgage</t>
  </si>
  <si>
    <t>Sale of common stock</t>
  </si>
  <si>
    <t>Net cash (used in) provided from financing activities</t>
  </si>
  <si>
    <t>NET INCREASE (DECREASE) IN CASH</t>
  </si>
  <si>
    <t>CASH, BEGINNING OF PERIOD</t>
  </si>
  <si>
    <t>CASH, END OF PERIOD</t>
  </si>
  <si>
    <t>Supplemental cash flow disclosure:</t>
  </si>
  <si>
    <t>Cash paid for interest</t>
  </si>
  <si>
    <t>Cash paid for income tax</t>
  </si>
  <si>
    <t>1. ORGANIZATION AND NATURE OF BUSINESS</t>
  </si>
  <si>
    <t>Notes to Financial Statements</t>
  </si>
  <si>
    <t>NOTE 1 - ORGANIZATION AND NATURE OF BUSINESS</t>
  </si>
  <si>
    <t>Lifeloc Technologies, Inc. ("Lifeloc"
or the "Company") is a Colorado based developer, manufacturer and marketer of portable hand-held and fixed station
breathalyzers and related accessories, supplies and education. We design, produce and sell fuel-cell based breath alcohol
testing equipment. We compete in all major segments of the breath alcohol testing instrument market, including law enforcement,
workplace, corrections, original equipment manufacturing ("OEM") and consumer markets. In addition, we offer a line of
supplies, accessories, services, and training to support customers' alcohol testing programs. We sell globally through distributors as
well as directly to users. We define our business as providing "near
and remote sensing" products and solutions. Today, the majority of our revenues are derived from products and services for
alcohol detection and measurement. We remain committed to growing our breath alcohol testing business. In the future, we anticipate
the commercialization of new sensing and measurement products that may allow Lifeloc to successfully expand our business into new
growth areas where we do not presently compete or where no satisfactory product solutions exist today. Lifeloc incorporated in Colorado in December 1983. We
filed a registration statement on Form 10 with the Securities and Exchange Commission, which became effective on May 31, 2011.
Our fiscal year end is December 31. Our principal executive offices are located at 12441 West 49th Avenue, Unit 4, Wheat
Ridge, Colorado 80033-3338. Our telephone number is (303) 431-9500. Our websites are www.lifeloc.com, www.lifeguardbreathtester.com,
and www.stsfirst.com. Information contained on our websites does not constitute part of this Form 10-Q.</t>
  </si>
  <si>
    <t>2. SUMMARY OF SIGNIFICANT ACCOUNTING POLICIES</t>
  </si>
  <si>
    <t>NOTE 2 - SUMMARY OF SIGNIFICANT ACCOUNTING POLICIES</t>
  </si>
  <si>
    <t>Use of Estimates in the Preparation of
Financial Statements. Debt Issuance Costs Simplifying the Presentation of Debt Issuance Costs Fair Value Measurement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Inventories.
2016 2015
Raw materials &amp; deposits $ 533,684 $ 404,104
Work-in-process 91,019 76,903
Finished goods 424,159 408,154
Total gross inventories 1,048,862 889,161
Less reserve for obsolescence (92,500 ) (87,500 )
Total net inventories $ 956,362 $ 801,661 Income Taxes. Accounting for Income Taxes The estimated annual effective tax rate
is applied to the year-to-date ordinary income (or loss) at the end of the interim perio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 Revenue Recognition. Supplies are recognized as sales when
they are shipped. Training revenues are recognized at the time the training occurs.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evenues from these activities are included in product revenue in our statements of income. Rental equipment is
included in Inventories in our balance sheets and total $16,659 and $16,793 at September 30, 2016 and December 31, 2015
respectively. Royalty income is recognized in accordance
with agreed upon terms, when performance obligations are satisfied, the amount is fixed or determinable and collectability is reasonably
assured. The sales of licenses to our training courses
are recognized as revenue at the time of sale. Rental income from space leased to our tenants
is recognized in the month in which it is due, which approximates if it were recognized on a straight-line basis over the term
of the related lease. On occasion we receive customer deposits
for future product orders. Customer deposits are initially recorded as a liability and recognized as revenue when the
product is shipped and title has passed to the customer. Deferred
Revenue. Recent Accounting Pronouncements The FASB issued ASU No. 2014-09, Revenue
from Contracts with Customers In November 2015, the FASB issued ASU No.
2015-17, Balance Sheet Classification of Deferred Taxes In January 2016, the FASB issued ASU No.
2016-01, Recognition and Measurement of Financial Assets and Financial Liabilities In February 2016, the FASB issued ASU No.
2016-02, Leases (Topic 842) Stock-Based Compensation Compensation – Stock Compensation Stock-based compensation expense recognized
during the period is based on the value of the portion of share-based payment awards that is ultimately expected to vest during
the period. We use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the nine months ended September 30, 2016 and 2015 was $18,145 and $0 respectively, which consisted of stock-based
compensation expense related to grants of employee stock options. Stock-based compensation expense recognized under ASC 718
for the three months ended September 30, 2016 and 2015 was $6,163 and $0 respectively. Segment Reporting.</t>
  </si>
  <si>
    <t>3. BASIC AND DILUTED INCOME PER COMMON SHARE</t>
  </si>
  <si>
    <t>NOTE 3 - BASIC AND DILUTED INCOME PER COMMON SHARE</t>
  </si>
  <si>
    <t xml:space="preserve">We report both basic and diluted net income
per common share. Basic net income per common share is computed by dividing net income for the period by the weighted
average number of common shares outstanding for the period. Diluted net income per common share is computed by dividing
the net income for the period by the weighted average number of common and potential common shares outstanding during the period
if the effect of the potential common shares is dilutive. The shares used in the calculation of dilutive potential common
shares exclude options to purchase shares where the exercise price was greater than the average market price of common shares for
the period. The following table presents the calculation of basic and diluted
net income per common share:
Three Months Ended
September 30, 2016 September 30, 2015
Net income $ 90,785 $ 189,152
Weighted average shares-basic 2,454,116 2,454,116
Effect of dilutive potential common shares 73,034 69,029
Weighted average shares-diluted 2,527,150 2,523,145
Net income per share-basic $ .04 $ .08
Net income per share-diluted $ .04 $ .07
Antidilutive employee stock options - -
Nine Months Ended
September 30, 2016 September 30, 2015
Net income $ 410,107 $ 226,642
Weighted average shares-basic 2,454,116 2,453,015
Effect of dilutive potential common shares 78,185 71,601
Weighted average shares-diluted 2,532,301 2,524,616
Net income per share-basic $ .17 $ .09
Net income per share-diluted $ .16 $ .09
Antidilutive employee stock options - - </t>
  </si>
  <si>
    <t>4. STOCKHOLDERS' EQUITY</t>
  </si>
  <si>
    <t>NOTE 4 - STOCKHOLDERS' EQUITY</t>
  </si>
  <si>
    <t>The following table summarizes information
about employee stock options outstanding and exercisable at September 30, 2016:
STOCK OPTIONS OUTSTANDING STOCK OPTIONS EXERCISABLE
Range of Exercise Prices
Number Outstanding
Weighted-Average Remaining Contractual Life (in Years)
Weighted-Average Exercise Price per Share
Number Exercisable
Weighted-Average Exercise Price per Share
$2.32 - $8.83 105,500 2.76 $5.67
55,500 $2.81 Of the 55,500 options exercisable as of
September 30, 2016, all are incentive stock options. The exercise price of all options granted through September 30, 2016 has been
equal to or greater than the fair market value of the Company's common stock at the time the options were issued. Options to purchase 50,000 shares of stock
at $8.83 apiece were granted during the three months ended March 31, 2016. Vesting of these options is subject to performance
achieved during the years ending December 31, 2018, 2019 and 2020. No options were granted during the three months ended
September 30, 2016. The provisions of ASC 718-10-55 require the measurement and recognition of compensation expense for all
share based payment awards made to our employees and directors, including employee stock options, based on estimated fair values.
Share-based compensation cost for stock options is measured at the grant date, based on the fair value as calculated by the Black-Scholes-Merton
("BSM") option-pricing model. The BSM option pricing model requires the use of actual employee exercise behavior
data and the application of a number of assumptions, including expected volatility, risk free interest rate and expected dividends.
Share-based compensation cost for the three months ended September 30, 2016 was $6,163 and $0 for the same period in 2015.
Share-based compensation cost for the nine months ended September 30, 2016 was $18,145 and $0 for the same period in 2015. No options were exercised during the nine
months ended September 30, 2016. Holders of 6,700 options entitling them to purchase shares of stock at $2.32 apiece exercised
their options during the nine months ended September 30, 2015. The total number of authorized shares of
common stock continues to be 50,000,000, with no change in the par value per share.</t>
  </si>
  <si>
    <t>5. COMMITMENTS AND CONTINGENCIES</t>
  </si>
  <si>
    <t>Commitments and Contingencies Disclosure [Abstract]</t>
  </si>
  <si>
    <t>NOTE 5. COMMITMENTS AND CONTINGENCIES</t>
  </si>
  <si>
    <t xml:space="preserve">In July we signed an agreement effective
June 30, 2016 to amend the terms of our term loan with Bank of America which changed the interest rate from 4.45% per annum to
4.00% per annum. The resulting monthly installment payments, commencing in July, are lowered from $8,801 to $8,417.
No other significant terms of the agreement were amended. Mortgage Expense
Year Amount
2016 $ 9,829
2017 40,847
2018 42,534
2019 44,292
2020 45,964
2021 – 2024 1,328,625
Total 1,512,091
Less financing cost (9,808 )
Net term loan payable 1,502,283
Less current portion (39,930 )
Long term portion $ 1,462,353
Employee Severance Benefits Contractual Commitments and Purchase
Orders Regulatory Commitments </t>
  </si>
  <si>
    <t>6. LINE OF CREDIT</t>
  </si>
  <si>
    <t>Debt Disclosure [Abstract]</t>
  </si>
  <si>
    <t>NOTE 6 - LINE OF CREDIT</t>
  </si>
  <si>
    <t>As part of the long-term financing of our
property purchased on October 31, 2014, we obtained a one-year $250,000 revolving line of credit facility with Bank of America,
which matured on October 31, 2015 and was extended to October 31, 2016, and bears interest at a rate equal to the LIBOR daily floating
rate of .41989% and .13350% on September 30, 2016 and 2015, respectively, plus 2.5%. The agreement was amended September
20, 2016 to increase the amount of the line to $500,000 and the maturity date to June 30, 2017. The revolving line of credit
facility is secured by all personal property and assets, whether now owned or hereafter acquired, wherever located. There
was no balance due on the line of credit as of September 30, 2016 and December 31, 2015.</t>
  </si>
  <si>
    <t>7. INCOME TAXES</t>
  </si>
  <si>
    <t>Income Tax Disclosure [Abstract]</t>
  </si>
  <si>
    <t>NOTE 7. INCOME TAXES</t>
  </si>
  <si>
    <t xml:space="preserve">The items accounting for the difference
between income taxes computed at the federal statutory rate and the provision for income taxes consist of the following:
Nine Months Ended September 30,
2016 2015
Federal statutory rate $ 213,110 $ 112,104
Effect of:
State taxes, net of federal benefit 14,599 14,564
Research and development credits (13,155 ) (16,486 )
Domestic Production Activities Deduction (61,281 ) (32,972 )
Other 49,429 25,863
Total $ 202,702 $ 103,073 </t>
  </si>
  <si>
    <t>8. BUSINESS SEGMENTS</t>
  </si>
  <si>
    <t>Segment Reporting [Abstract]</t>
  </si>
  <si>
    <t>NOTE 8. BUSINESS SEGMENTS</t>
  </si>
  <si>
    <t>We currently have two business segments: (i)
the sale of physical products, including portable hand-held breathalyzers and related accessories, supplies, education, training
("Product Sales"), and royalties from development contracts with OEM manufacturers ("Royalties" and, together
with Product Sales, the "Products" segment), and (ii) rental of a portion of our building (the "Rentals" segment).
The accounting policies of the segments are the same as those described in the summary of significant accounting policies. Operating profits for these segments excludes
unallocated corporate items. Administrative and staff costs were commonly used by all business segments and were indistinguishable. The following sets forth information about
the operations of the business segments for the three months ended September 30, 2016 and 2015:
Revenue: 2016 2015
Product Sales $ 1,960,610 $ 2,002,094
Royalties 48,070 130,293
Products Subtotal 2,008,680 2,132,387
Rentals 21,725 26,964
Total $ 2,030,405 $ 2,159,351
Gross profit:
Product Sales $ 935,761 $ 959,070
Royalties 48,070 130,293
Products Subtotal 983,831 1,089,363
Rentals 6,764 2,734
Total $ 990,595 $ 1,092,097
Interest expense:
Product Sales $ 10,227 $ 9,330
Royalties - -
Products Subtotal 10,227 9,330
Rentals 5,211 8,488
Total $ 15,438 $ 17,818
Net income before provision for taxes:
Product Sales $ 87,663 $ 144,865
Royalties 48,070 130,293
Products Subtotal 135,733 275,158
Rentals 1,553 (5,754 )
Total $ 137,286 $ 269,404 The following sets forth information about
the operations of the business segments for the nine months ended September 30, 2016 and 2015:
Revenue: 2016 2015
Product Sales $ 6,086,605 $ 5,954,289
Royalties 373,958 331,498
Products Subtotal 6,460,563 6,285,787
Rentals 77,289 80,004
Total $ 6,537,852 $ 6,365,791
Gross profit:
Product Sales $ 2,924,295 $ 2,823,604
Royalties 373,958 331,498
Products Subtotal 3,298,253 3,155,102
Rentals 25,328 5,742
Total $ 3,323,581 $ 3,160,844
Interest expense:
Product Sales $ 28,421 $ 27,798
Royalties - -
Products Subtotal 28,421 27,798
Rentals 21,983
25,659
Total $ 50,404 $ 53,457
Net income before taxes:
Product Sales $ 235,506 $ 18,134
Royalties 373,958 331,498
Products Subtotal 609,464 349,632
Rentals 3,345 (19,917 )
Total $ 612,809 $ 329,715 There were no intersegment revenues. As of September 30, 2016, $660,172 of our
assets were used in the Rentals segment, with the remainder, $7,422,227, used in the Products and unallocated segments.</t>
  </si>
  <si>
    <t>9. SUBSEQUENT EVENTS</t>
  </si>
  <si>
    <t>NOTE 9 - SUBSEQUENT EVENTS</t>
  </si>
  <si>
    <t>We evaluated all of our activity and concluded
that no subsequent events have occurred that would require recognition in our financial statements or disclosure in the notes to
our financial statements.</t>
  </si>
  <si>
    <t>2. SUMMARY OF SIGNIFICANT ACCOUNTING POLICIES (Policies)</t>
  </si>
  <si>
    <t>Summary Of Significant Accounting Policies Policies</t>
  </si>
  <si>
    <t>Use of Estimates in the Preparation of Financial Statements</t>
  </si>
  <si>
    <t>Use of Estimates in the Preparation of
Financial Statements.</t>
  </si>
  <si>
    <t>Debt Issuance Costs</t>
  </si>
  <si>
    <t>Debt Issuance Costs Simplifying the Presentation of Debt Issuance Costs</t>
  </si>
  <si>
    <t>Fair Value Measurement</t>
  </si>
  <si>
    <t xml:space="preserve">Fair Value Measurement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
  </si>
  <si>
    <t xml:space="preserve">Inventories.
2016 2015
Raw materials &amp; deposits $ 533,684 $ 404,104
Work-in-process 91,019 76,903
Finished goods 424,159 408,154
Total gross inventories 1,048,862 889,161
Less reserve for obsolescence (92,500 ) (87,500 )
Total net inventories $ 956,362 $ 801,661 </t>
  </si>
  <si>
    <t>Income Taxes</t>
  </si>
  <si>
    <t xml:space="preserve">Income Taxes. Accounting for Income Taxes The estimated annual effective tax rate
is applied to the year-to-date ordinary income (or loss) at the end of the interim perio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 </t>
  </si>
  <si>
    <t>Revenue Recognition</t>
  </si>
  <si>
    <t xml:space="preserve">Revenue Recognition. Supplies are recognized as sales when
they are shipped. Training revenues are recognized at the time the training occurs.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evenues from these activities are included in product revenue in our statements of income. Rental equipment is
included in Inventories in our balance sheets and total $16,659 and $16,793 at September 30, 2016 and December 31, 2015
respectively. Royalty income is recognized in accordance
with agreed upon terms, when performance obligations are satisfied, the amount is fixed or determinable and collectability is reasonably
assured. The sales of licenses to our training courses
are recognized as revenue at the time of sale. Rental income from space leased to our tenants
is recognized in the month in which it is due, which approximates if it were recognized on a straight-line basis over the term
of the related lease. On occasion we receive customer deposits
for future product orders. Customer deposits are initially recorded as a liability and recognized as revenue when the
product is shipped and title has passed to the customer. </t>
  </si>
  <si>
    <t>Deferred Revenue</t>
  </si>
  <si>
    <t>Deferred Revenue.</t>
  </si>
  <si>
    <t>Recent Accounting Pronouncements</t>
  </si>
  <si>
    <t xml:space="preserve">Recent Accounting Pronouncements The FASB issued ASU No. 2014-09, Revenue
from Contracts with Customers In November 2015, the FASB issued ASU No.
2015-17, Balance Sheet Classification of Deferred Taxes In January 2016, the FASB issued ASU No.
2016-01, Recognition and Measurement of Financial Assets and Financial Liabilities In February 2016, the FASB issued ASU No.
2016-02, Leases (Topic 842) </t>
  </si>
  <si>
    <t>Stock-Based Compensation</t>
  </si>
  <si>
    <t xml:space="preserve">Stock-Based Compensation Compensation – Stock Compensation Stock-based compensation expense recognized
during the period is based on the value of the portion of share-based payment awards that is ultimately expected to vest during
the period. We use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the nine months ended September 30, 2016 and 2015 was $18,145 and $0 respectively, which consisted of stock-based
compensation expense related to grants of employee stock options. Stock-based compensation expense recognized under ASC 718
for the three months ended September 30, 2016 and 2015 was $6,163 and $0 respectively. </t>
  </si>
  <si>
    <t>Segment Reporting</t>
  </si>
  <si>
    <t xml:space="preserve">Segment Reporting. </t>
  </si>
  <si>
    <t>2. SUMMARY OF SIGNIFICANT ACCOUNTING POLICIES (Tables)</t>
  </si>
  <si>
    <t>Summary Of Significant Accounting Policies Tables</t>
  </si>
  <si>
    <t xml:space="preserve">2016 2015
Raw materials &amp; deposits $ 533,684 $ 404,104
Work-in-process 91,019 76,903
Finished goods 424,159 408,154
Total gross inventories 1,048,862 889,161
Less reserve for obsolescence (92,500 ) (87,500 )
Total net inventories $ 956,362 $ 801,661 </t>
  </si>
  <si>
    <t>3. BASIC AND DILUTED INCOME PER COMMON SHARE (Tables)</t>
  </si>
  <si>
    <t>Basic And Diluted Income Per Common Share Tables</t>
  </si>
  <si>
    <t>Basic and diluted net income per share</t>
  </si>
  <si>
    <t xml:space="preserve">Three Months Ended
September 30, 2016 September 30, 2015
Net income $ 90,785 $ 189,152
Weighted average shares-basic 2,454,116 2,454,116
Effect of dilutive potential common shares 73,034 69,029
Weighted average shares-diluted 2,527,150 2,523,145
Net income per share-basic $ .04 $ .08
Net income per share-diluted $ .04 $ .07
Antidilutive employee stock options - -
Nine Months Ended
September 30, 2016 September 30, 2015
Net income $ 410,107 $ 226,642
Weighted average shares-basic 2,454,116 2,453,015
Effect of dilutive potential common shares 78,185 71,601
Weighted average shares-diluted 2,532,301 2,524,616
Net income per share-basic $ .17 $ .09
Net income per share-diluted $ .16 $ .09
Antidilutive employee stock options - - </t>
  </si>
  <si>
    <t>4. STOCKHOLDERS' EQUITY (Tables)</t>
  </si>
  <si>
    <t>Stockholders Equity Tables</t>
  </si>
  <si>
    <t>Stock options outstanding and exercisable</t>
  </si>
  <si>
    <t xml:space="preserve">STOCK OPTIONS OUTSTANDING STOCK OPTIONS EXERCISABLE
Range of Exercise Prices
Number Outstanding
Weighted-Average Remaining Contractual Life (in Years)
Weighted-Average Exercise Price per Share
Number Exercisable
Weighted-Average Exercise Price per Share
$2.32 - $8.83 105,500 2.76 $5.67
55,500 $2.81 </t>
  </si>
  <si>
    <t>5. COMMITMENTS AND CONTINGENCIES (Tables)</t>
  </si>
  <si>
    <t>Commitments And Contingencies Tables</t>
  </si>
  <si>
    <t>Minimum future lease payments</t>
  </si>
  <si>
    <t xml:space="preserve">Year Amount
2016 $ 9,829
2017 40,847
2018 42,534
2019 44,292
2020 45,964
2021 – 2024 1,328,625
Total 1,512,091
Less financing cost (9,808 )
Net term loan payable 1,502,283
Less current portion (39,930 )
Long term portion $ 1,462,353 </t>
  </si>
  <si>
    <t>7. INCOME TAXES (Tables)</t>
  </si>
  <si>
    <t>Income Taxes Tables</t>
  </si>
  <si>
    <t>Schedule of income tax reconciliation</t>
  </si>
  <si>
    <t xml:space="preserve">Nine Months Ended September 30,
2016 2015
Federal statutory rate $ 213,110 $ 112,104
Effect of:
State taxes, net of federal benefit 14,599 14,564
Research and development credits (13,155 ) (16,486 )
Domestic Production Activities Deduction (61,281 ) (32,972 )
Other 49,429 25,863
Total $ 202,702 $ 103,073 </t>
  </si>
  <si>
    <t>8. BUSINESS SEGMENTS (Tables)</t>
  </si>
  <si>
    <t>Schedule of Segment Reporting</t>
  </si>
  <si>
    <t xml:space="preserve">The following sets forth information about
the operations of the business segments for the three months ended September 30, 2016 and 2015:
Revenue: 2016 2015
Product Sales $ 1,960,610 $ 2,002,094
Royalties 48,070 130,293
Products Subtotal 2,008,680 2,132,387
Rentals 21,725 26,964
Total $ 2,030,405 $ 2,159,351
Gross profit:
Product Sales $ 935,761 $ 959,070
Royalties 48,070 130,293
Products Subtotal 983,831 1,089,363
Rentals 6,764 2,734
Total $ 990,595 $ 1,092,097
Interest expense:
Product Sales $ 10,227 $ 9,330
Royalties - -
Products Subtotal 10,227 9,330
Rentals 5,211 8,488
Total $ 15,438 $ 17,818
Net income before provision for taxes:
Product Sales $ 87,663 $ 144,865
Royalties 48,070 130,293
Products Subtotal 135,733 275,158
Rentals 1,553 (5,754 )
Total $ 137,286 $ 269,404 The following sets forth information about
the operations of the business segments for the nine months ended September 30, 2016 and 2015:
Revenue: 2016 2015
Product Sales $ 6,086,605 $ 5,954,289
Royalties 373,958 331,498
Products Subtotal 6,460,563 6,285,787
Rentals 77,289 80,004
Total $ 6,537,852 $ 6,365,791
Gross profit:
Product Sales $ 2,924,295 $ 2,823,604
Royalties 373,958 331,498
Products Subtotal 3,298,253 3,155,102
Rentals 25,328 5,742
Total $ 3,323,581 $ 3,160,844
Interest expense:
Product Sales $ 28,421 $ 27,798
Royalties - -
Products Subtotal 28,421 27,798
Rentals 21,983
25,659
Total $ 50,404 $ 53,457
Net income before taxes:
Product Sales $ 235,506 $ 18,134
Royalties 373,958 331,498
Products Subtotal 609,464 349,632
Rentals 3,345 (19,917 )
Total $ 612,809 $ 329,715 </t>
  </si>
  <si>
    <t>2. SUMMARY OF SIGNIFICANT ACCOUNTING POLICIES (Details) - USD ($)</t>
  </si>
  <si>
    <t>Raw materials &amp; deposits</t>
  </si>
  <si>
    <t>Work-in-process</t>
  </si>
  <si>
    <t>Finished goods</t>
  </si>
  <si>
    <t>Total gross inventories</t>
  </si>
  <si>
    <t>Less reserve for obsolescence</t>
  </si>
  <si>
    <t>Total net inventories</t>
  </si>
  <si>
    <t>3. BASIC AND DILUTED INCOME PER COMMON SHARE (Details) - USD ($)</t>
  </si>
  <si>
    <t>INCOME PER COMMON SHARE</t>
  </si>
  <si>
    <t>Weighted-average shares - basic</t>
  </si>
  <si>
    <t>Effect of dilutive potential common shares</t>
  </si>
  <si>
    <t>Weighted-average shares - diluted</t>
  </si>
  <si>
    <t>Net income (loss) per share - basic</t>
  </si>
  <si>
    <t>Net income (loss) per share - diluted</t>
  </si>
  <si>
    <t>Antidilutive employee stock options</t>
  </si>
  <si>
    <t>4. STOCKHOLDERS' EQUITY (Details)</t>
  </si>
  <si>
    <t>Sep. 30, 2016$ / sharesshares</t>
  </si>
  <si>
    <t>Stockholders Equity Details</t>
  </si>
  <si>
    <t>Range of Exercise Prices, min</t>
  </si>
  <si>
    <t>Range of Exercise Prices, max</t>
  </si>
  <si>
    <t>Option Outstanding | shares</t>
  </si>
  <si>
    <t>Weighted Average Remaining Contractual Life (in Years)</t>
  </si>
  <si>
    <t>2 years 9 months 4 days</t>
  </si>
  <si>
    <t>Weighted Average Exercise Price per Share</t>
  </si>
  <si>
    <t>Number Exercisable | shares</t>
  </si>
  <si>
    <t>4. STOCKHOLDERS' EQUITY (Details Narrative) - shares</t>
  </si>
  <si>
    <t>Stockholders Equity Details Narrative</t>
  </si>
  <si>
    <t>Common Stock Authorized</t>
  </si>
  <si>
    <t>5. COMMITMENTS AND CONTINGENCIES (Details)</t>
  </si>
  <si>
    <t>Sep. 30, 2016USD ($)</t>
  </si>
  <si>
    <t>2021 - 2024</t>
  </si>
  <si>
    <t>Less financing cost</t>
  </si>
  <si>
    <t>Net mortgage payable</t>
  </si>
  <si>
    <t>Less current portion</t>
  </si>
  <si>
    <t>Long term portion</t>
  </si>
  <si>
    <t>7. INCOME TAXES (Details) - USD ($)</t>
  </si>
  <si>
    <t>Federal statutory rate</t>
  </si>
  <si>
    <t>State taxes, net of federal tax benefit</t>
  </si>
  <si>
    <t>Research and development credits</t>
  </si>
  <si>
    <t>Domestic Production Activities Deduction</t>
  </si>
  <si>
    <t>Other</t>
  </si>
  <si>
    <t>8. BUSINESS SEGMENTS (Details) - USD ($)</t>
  </si>
  <si>
    <t>Revenue</t>
  </si>
  <si>
    <t>Gross profit</t>
  </si>
  <si>
    <t>Products</t>
  </si>
  <si>
    <t>Subtotal</t>
  </si>
  <si>
    <t>Rental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9313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2454116</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8</v>
      </c>
      <c t="s" r="B1" s="2">
        <v>1</v>
      </c>
    </row>
    <row r="2" spans="1:2">
      <c t="s" r="B2" s="2">
        <v>2</v>
      </c>
    </row>
    <row r="3" spans="1:2">
      <c t="s" r="A3" s="3">
        <v>149</v>
      </c>
    </row>
    <row r="4" spans="1:2">
      <c t="s" r="A4" s="4">
        <v>150</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6</v>
      </c>
      <c t="s" r="B1" s="2">
        <v>1</v>
      </c>
    </row>
    <row r="2" spans="1:2">
      <c t="s" r="B2" s="2">
        <v>2</v>
      </c>
    </row>
    <row r="3" spans="1:2">
      <c t="s" r="A3" s="3">
        <v>128</v>
      </c>
    </row>
    <row r="4" spans="1:2">
      <c t="s" r="A4" s="4">
        <v>157</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0"/>
    <col customWidth="1" max="2" min="2" width="80"/>
  </cols>
  <sheetData>
    <row r="1" spans="1:2">
      <c t="s" r="A1" s="1">
        <v>159</v>
      </c>
      <c t="s" r="B1" s="2">
        <v>1</v>
      </c>
    </row>
    <row r="2" spans="1:2">
      <c t="s" r="B2" s="2">
        <v>2</v>
      </c>
    </row>
    <row r="3" spans="1:2">
      <c t="s" r="A3" s="3">
        <v>160</v>
      </c>
    </row>
    <row r="4" spans="1:2">
      <c t="s" r="A4" s="4">
        <v>161</v>
      </c>
      <c t="s" r="B4" s="4">
        <v>162</v>
      </c>
    </row>
    <row r="5" spans="1:2">
      <c t="s" r="A5" s="4">
        <v>163</v>
      </c>
      <c t="s" r="B5" s="4">
        <v>164</v>
      </c>
    </row>
    <row r="6" spans="1:2">
      <c t="s" r="A6" s="4">
        <v>165</v>
      </c>
      <c t="s" r="B6" s="4">
        <v>166</v>
      </c>
    </row>
    <row r="7" spans="1:2">
      <c t="s" r="A7" s="4">
        <v>110</v>
      </c>
      <c t="s" r="B7" s="4">
        <v>167</v>
      </c>
    </row>
    <row r="8" spans="1:2">
      <c t="s" r="A8" s="4">
        <v>168</v>
      </c>
      <c t="s" r="B8" s="4">
        <v>169</v>
      </c>
    </row>
    <row r="9" spans="1:2">
      <c t="s" r="A9" s="4">
        <v>170</v>
      </c>
      <c t="s" r="B9" s="4">
        <v>171</v>
      </c>
    </row>
    <row r="10" spans="1:2">
      <c t="s" r="A10" s="4">
        <v>172</v>
      </c>
      <c t="s" r="B10" s="4">
        <v>173</v>
      </c>
    </row>
    <row r="11" spans="1:2">
      <c t="s" r="A11" s="4">
        <v>174</v>
      </c>
      <c t="s" r="B11" s="4">
        <v>175</v>
      </c>
    </row>
    <row r="12" spans="1:2">
      <c t="s" r="A12" s="4">
        <v>176</v>
      </c>
      <c t="s" r="B12" s="4">
        <v>177</v>
      </c>
    </row>
    <row r="13" spans="1:2">
      <c t="s" r="A13" s="4">
        <v>178</v>
      </c>
      <c t="s" r="B13"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0</v>
      </c>
      <c t="s" r="B1" s="2">
        <v>1</v>
      </c>
    </row>
    <row r="2" spans="1:2">
      <c t="s" r="B2" s="2">
        <v>2</v>
      </c>
    </row>
    <row r="3" spans="1:2">
      <c t="s" r="A3" s="3">
        <v>181</v>
      </c>
    </row>
    <row r="4" spans="1:2">
      <c t="s" r="A4" s="4">
        <v>110</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3449969</v>
      </c>
      <c t="n" r="C3" s="7">
        <v>3227190</v>
      </c>
    </row>
    <row r="4" spans="1:3">
      <c t="s" r="A4" s="4">
        <v>31</v>
      </c>
      <c t="n" r="B4" s="6">
        <v>736391</v>
      </c>
      <c t="n" r="C4" s="6">
        <v>603817</v>
      </c>
    </row>
    <row r="5" spans="1:3">
      <c t="s" r="A5" s="4">
        <v>32</v>
      </c>
      <c t="n" r="B5" s="6">
        <v>956362</v>
      </c>
      <c t="n" r="C5" s="6">
        <v>801661</v>
      </c>
    </row>
    <row r="6" spans="1:3">
      <c t="s" r="A6" s="4">
        <v>33</v>
      </c>
      <c t="n" r="B6" s="6">
        <v>28615</v>
      </c>
      <c t="n" r="C6" s="6">
        <v>81031</v>
      </c>
    </row>
    <row r="7" spans="1:3">
      <c t="s" r="A7" s="4">
        <v>34</v>
      </c>
      <c t="n" r="B7" s="6">
        <v>110650</v>
      </c>
      <c t="n" r="C7" s="6">
        <v>114058</v>
      </c>
    </row>
    <row r="8" spans="1:3">
      <c t="s" r="A8" s="4">
        <v>35</v>
      </c>
      <c t="n" r="B8" s="6">
        <v>82719</v>
      </c>
      <c t="n" r="C8" s="6">
        <v>23279</v>
      </c>
    </row>
    <row r="9" spans="1:3">
      <c t="s" r="A9" s="4">
        <v>36</v>
      </c>
      <c t="n" r="B9" s="6">
        <v>5364706</v>
      </c>
      <c t="n" r="C9" s="6">
        <v>4851036</v>
      </c>
    </row>
    <row r="10" spans="1:3">
      <c t="s" r="A10" s="3">
        <v>37</v>
      </c>
    </row>
    <row r="11" spans="1:3">
      <c t="s" r="A11" s="4">
        <v>38</v>
      </c>
      <c t="n" r="B11" s="6">
        <v>317932</v>
      </c>
      <c t="n" r="C11" s="6">
        <v>317932</v>
      </c>
    </row>
    <row r="12" spans="1:3">
      <c t="s" r="A12" s="4">
        <v>39</v>
      </c>
      <c t="n" r="B12" s="6">
        <v>1921367</v>
      </c>
      <c t="n" r="C12" s="6">
        <v>1911695</v>
      </c>
    </row>
    <row r="13" spans="1:3">
      <c t="s" r="A13" s="4">
        <v>40</v>
      </c>
      <c t="n" r="B13" s="6">
        <v>432375</v>
      </c>
      <c t="n" r="C13" s="6">
        <v>432375</v>
      </c>
    </row>
    <row r="14" spans="1:3">
      <c t="s" r="A14" s="4">
        <v>41</v>
      </c>
      <c t="n" r="B14" s="6">
        <v>459855</v>
      </c>
      <c t="n" r="C14" s="6">
        <v>434148</v>
      </c>
    </row>
    <row r="15" spans="1:3">
      <c t="s" r="A15" s="4">
        <v>42</v>
      </c>
      <c t="n" r="B15" s="6">
        <v>193332</v>
      </c>
      <c t="n" r="C15" s="6">
        <v>193332</v>
      </c>
    </row>
    <row r="16" spans="1:3">
      <c t="s" r="A16" s="4">
        <v>43</v>
      </c>
      <c t="n" r="B16" s="6">
        <v>232468</v>
      </c>
      <c t="n" r="C16" s="6">
        <v>232468</v>
      </c>
    </row>
    <row r="17" spans="1:3">
      <c t="s" r="A17" s="4">
        <v>44</v>
      </c>
      <c t="n" r="B17" s="6">
        <v>78157</v>
      </c>
      <c t="n" r="C17" s="6">
        <v>78157</v>
      </c>
    </row>
    <row r="18" spans="1:3">
      <c t="s" r="A18" s="4">
        <v>45</v>
      </c>
      <c t="n" r="B18" s="6">
        <v>-1061075</v>
      </c>
      <c t="n" r="C18" s="6">
        <v>-876582</v>
      </c>
    </row>
    <row r="19" spans="1:3">
      <c t="s" r="A19" s="4">
        <v>46</v>
      </c>
      <c t="n" r="B19" s="6">
        <v>2574411</v>
      </c>
      <c t="n" r="C19" s="6">
        <v>2723525</v>
      </c>
    </row>
    <row r="20" spans="1:3">
      <c t="s" r="A20" s="3">
        <v>47</v>
      </c>
    </row>
    <row r="21" spans="1:3">
      <c t="s" r="A21" s="4">
        <v>48</v>
      </c>
      <c t="n" r="B21" s="6">
        <v>90315</v>
      </c>
      <c t="n" r="C21" s="6">
        <v>102252</v>
      </c>
    </row>
    <row r="22" spans="1:3">
      <c t="s" r="A22" s="4">
        <v>49</v>
      </c>
      <c t="n" r="B22" s="6">
        <v>48400</v>
      </c>
      <c t="n" r="C22" s="6">
        <v>9314</v>
      </c>
    </row>
    <row r="23" spans="1:3">
      <c t="s" r="A23" s="4">
        <v>50</v>
      </c>
      <c t="n" r="B23" s="6">
        <v>4567</v>
      </c>
      <c t="n" r="C23" s="6">
        <v>7282</v>
      </c>
    </row>
    <row r="24" spans="1:3">
      <c t="s" r="A24" s="4">
        <v>51</v>
      </c>
      <c t="n" r="B24" s="6">
        <v>143282</v>
      </c>
      <c t="n" r="C24" s="6">
        <v>118848</v>
      </c>
    </row>
    <row r="25" spans="1:3">
      <c t="s" r="A25" s="4">
        <v>52</v>
      </c>
      <c t="n" r="B25" s="6">
        <v>8082399</v>
      </c>
      <c t="n" r="C25" s="6">
        <v>7693409</v>
      </c>
    </row>
    <row r="26" spans="1:3">
      <c t="s" r="A26" s="3">
        <v>53</v>
      </c>
    </row>
    <row r="27" spans="1:3">
      <c t="s" r="A27" s="4">
        <v>54</v>
      </c>
      <c t="n" r="B27" s="6">
        <v>272699</v>
      </c>
      <c t="n" r="C27" s="6">
        <v>222976</v>
      </c>
    </row>
    <row r="28" spans="1:3">
      <c t="s" r="A28" s="4">
        <v>55</v>
      </c>
      <c t="n" r="B28" s="6">
        <v>39930</v>
      </c>
      <c t="n" r="C28" s="6">
        <v>36147</v>
      </c>
    </row>
    <row r="29" spans="1:3">
      <c t="s" r="A29" s="4">
        <v>56</v>
      </c>
      <c t="n" r="B29" s="6">
        <v>43353</v>
      </c>
      <c t="n" r="C29" s="6">
        <v>92870</v>
      </c>
    </row>
    <row r="30" spans="1:3">
      <c t="s" r="A30" s="4">
        <v>57</v>
      </c>
      <c t="n" r="B30" s="6">
        <v>274325</v>
      </c>
      <c t="n" r="C30" s="6">
        <v>274996</v>
      </c>
    </row>
    <row r="31" spans="1:3">
      <c t="s" r="A31" s="4">
        <v>58</v>
      </c>
      <c t="n" r="B31" s="6">
        <v>79285</v>
      </c>
      <c t="n" r="C31" s="6">
        <v>89179</v>
      </c>
    </row>
    <row r="32" spans="1:3">
      <c t="s" r="A32" s="4">
        <v>59</v>
      </c>
      <c t="n" r="B32" s="6">
        <v>39000</v>
      </c>
      <c t="n" r="C32" s="6">
        <v>33100</v>
      </c>
    </row>
    <row r="33" spans="1:3">
      <c t="s" r="A33" s="4">
        <v>60</v>
      </c>
      <c t="n" r="B33" s="6">
        <v>748592</v>
      </c>
      <c t="n" r="C33" s="6">
        <v>749268</v>
      </c>
    </row>
    <row r="34" spans="1:3">
      <c t="s" r="A34" s="4">
        <v>61</v>
      </c>
      <c t="n" r="B34" s="6">
        <v>1462353</v>
      </c>
      <c t="n" r="C34" s="6">
        <v>1493793</v>
      </c>
    </row>
    <row r="35" spans="1:3">
      <c t="s" r="A35" s="4">
        <v>62</v>
      </c>
      <c t="n" r="B35" s="6">
        <v>12017</v>
      </c>
      <c t="n" r="C35" s="6">
        <v>19163</v>
      </c>
    </row>
    <row r="36" spans="1:3">
      <c t="s" r="A36" s="4">
        <v>63</v>
      </c>
      <c t="s" r="B36" s="4">
        <v>64</v>
      </c>
      <c t="s" r="C36" s="4">
        <v>64</v>
      </c>
    </row>
    <row r="37" spans="1:3">
      <c t="s" r="A37" s="3">
        <v>65</v>
      </c>
    </row>
    <row r="38" spans="1:3">
      <c t="s" r="A38" s="4">
        <v>66</v>
      </c>
      <c t="n" r="B38" s="6">
        <v>4551157</v>
      </c>
      <c t="n" r="C38" s="6">
        <v>4533012</v>
      </c>
    </row>
    <row r="39" spans="1:3">
      <c t="s" r="A39" s="4">
        <v>67</v>
      </c>
      <c t="n" r="B39" s="6">
        <v>1308280</v>
      </c>
      <c t="n" r="C39" s="6">
        <v>898173</v>
      </c>
    </row>
    <row r="40" spans="1:3">
      <c t="s" r="A40" s="4">
        <v>68</v>
      </c>
      <c t="n" r="B40" s="6">
        <v>5859437</v>
      </c>
      <c t="n" r="C40" s="6">
        <v>5431185</v>
      </c>
    </row>
    <row r="41" spans="1:3">
      <c t="s" r="A41" s="4">
        <v>69</v>
      </c>
      <c t="n" r="B41" s="7">
        <v>8082399</v>
      </c>
      <c t="n" r="C41" s="7">
        <v>76934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9</v>
      </c>
      <c t="s" r="B1" s="2">
        <v>1</v>
      </c>
    </row>
    <row r="2" spans="1:2">
      <c t="s" r="B2" s="2">
        <v>2</v>
      </c>
    </row>
    <row r="3" spans="1:2">
      <c t="s" r="A3" s="3">
        <v>153</v>
      </c>
    </row>
    <row r="4" spans="1:2">
      <c t="s" r="A4" s="4">
        <v>200</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202</v>
      </c>
      <c t="s" r="B1" s="2">
        <v>2</v>
      </c>
      <c t="s" r="C1" s="2">
        <v>28</v>
      </c>
    </row>
    <row r="2" spans="1:3">
      <c t="s" r="A2" s="3">
        <v>110</v>
      </c>
    </row>
    <row r="3" spans="1:3">
      <c t="s" r="A3" s="4">
        <v>203</v>
      </c>
      <c t="n" r="B3" s="7">
        <v>533684</v>
      </c>
      <c t="n" r="C3" s="7">
        <v>404104</v>
      </c>
    </row>
    <row r="4" spans="1:3">
      <c t="s" r="A4" s="4">
        <v>204</v>
      </c>
      <c t="n" r="B4" s="6">
        <v>91019</v>
      </c>
      <c t="n" r="C4" s="6">
        <v>76903</v>
      </c>
    </row>
    <row r="5" spans="1:3">
      <c t="s" r="A5" s="4">
        <v>205</v>
      </c>
      <c t="n" r="B5" s="6">
        <v>424159</v>
      </c>
      <c t="n" r="C5" s="6">
        <v>408154</v>
      </c>
    </row>
    <row r="6" spans="1:3">
      <c t="s" r="A6" s="4">
        <v>206</v>
      </c>
      <c t="n" r="B6" s="6">
        <v>1048862</v>
      </c>
      <c t="n" r="C6" s="6">
        <v>889161</v>
      </c>
    </row>
    <row r="7" spans="1:3">
      <c t="s" r="A7" s="4">
        <v>207</v>
      </c>
      <c t="n" r="B7" s="6">
        <v>-92500</v>
      </c>
      <c t="n" r="C7" s="6">
        <v>-87500</v>
      </c>
    </row>
    <row r="8" spans="1:3">
      <c t="s" r="A8" s="4">
        <v>208</v>
      </c>
      <c t="n" r="B8" s="7">
        <v>956362</v>
      </c>
      <c t="n" r="C8" s="7">
        <v>80166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209</v>
      </c>
      <c t="s" r="B1" s="2">
        <v>75</v>
      </c>
      <c t="s" r="D1" s="2">
        <v>1</v>
      </c>
    </row>
    <row r="2" spans="1:5">
      <c t="s" r="B2" s="2">
        <v>2</v>
      </c>
      <c t="s" r="C2" s="2">
        <v>76</v>
      </c>
      <c t="s" r="D2" s="2">
        <v>2</v>
      </c>
      <c t="s" r="E2" s="2">
        <v>76</v>
      </c>
    </row>
    <row r="3" spans="1:5">
      <c t="s" r="A3" s="3">
        <v>210</v>
      </c>
    </row>
    <row r="4" spans="1:5">
      <c t="s" r="A4" s="4">
        <v>103</v>
      </c>
      <c t="n" r="B4" s="7">
        <v>90785</v>
      </c>
      <c t="n" r="C4" s="7">
        <v>189152</v>
      </c>
      <c t="n" r="D4" s="7">
        <v>410107</v>
      </c>
      <c t="n" r="E4" s="7">
        <v>226642</v>
      </c>
    </row>
    <row r="5" spans="1:5">
      <c t="s" r="A5" s="4">
        <v>211</v>
      </c>
      <c t="n" r="B5" s="6">
        <v>2454116</v>
      </c>
      <c t="n" r="C5" s="6">
        <v>2454116</v>
      </c>
      <c t="n" r="D5" s="6">
        <v>2454116</v>
      </c>
      <c t="n" r="E5" s="6">
        <v>2453015</v>
      </c>
    </row>
    <row r="6" spans="1:5">
      <c t="s" r="A6" s="4">
        <v>212</v>
      </c>
      <c t="n" r="B6" s="6">
        <v>73034</v>
      </c>
      <c t="n" r="C6" s="6">
        <v>69029</v>
      </c>
      <c t="n" r="D6" s="6">
        <v>78185</v>
      </c>
      <c t="n" r="E6" s="6">
        <v>71601</v>
      </c>
    </row>
    <row r="7" spans="1:5">
      <c t="s" r="A7" s="4">
        <v>213</v>
      </c>
      <c t="n" r="B7" s="6">
        <v>2527150</v>
      </c>
      <c t="n" r="C7" s="6">
        <v>2523145</v>
      </c>
      <c t="n" r="D7" s="6">
        <v>2532301</v>
      </c>
      <c t="n" r="E7" s="6">
        <v>2524616</v>
      </c>
    </row>
    <row r="8" spans="1:5">
      <c t="s" r="A8" s="4">
        <v>214</v>
      </c>
      <c t="n" r="B8" s="8">
        <v>0.04</v>
      </c>
      <c t="n" r="C8" s="8">
        <v>0.08</v>
      </c>
      <c t="n" r="D8" s="8">
        <v>0.17</v>
      </c>
      <c t="n" r="E8" s="8">
        <v>0.09</v>
      </c>
    </row>
    <row r="9" spans="1:5">
      <c t="s" r="A9" s="4">
        <v>215</v>
      </c>
      <c t="n" r="B9" s="8">
        <v>0.04</v>
      </c>
      <c t="n" r="C9" s="8">
        <v>0.07000000000000001</v>
      </c>
      <c t="n" r="D9" s="8">
        <v>0.16</v>
      </c>
      <c t="n" r="E9" s="8">
        <v>0.09</v>
      </c>
    </row>
    <row r="10" spans="1:5">
      <c t="s" r="A10" s="4">
        <v>216</v>
      </c>
      <c t="n" r="B10" s="6">
        <v>0</v>
      </c>
      <c t="n" r="C10" s="6">
        <v>0</v>
      </c>
      <c t="n" r="D10" s="6">
        <v>0</v>
      </c>
      <c t="n" r="E10" s="6">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30"/>
  </cols>
  <sheetData>
    <row r="1" spans="1:2">
      <c t="s" r="A1" s="1">
        <v>217</v>
      </c>
      <c t="s" r="B1" s="2">
        <v>1</v>
      </c>
    </row>
    <row r="2" spans="1:2">
      <c t="s" r="B2" s="2">
        <v>218</v>
      </c>
    </row>
    <row r="3" spans="1:2">
      <c t="s" r="A3" s="3">
        <v>219</v>
      </c>
    </row>
    <row r="4" spans="1:2">
      <c t="s" r="A4" s="4">
        <v>220</v>
      </c>
      <c t="n" r="B4" s="8">
        <v>2.32</v>
      </c>
    </row>
    <row r="5" spans="1:2">
      <c t="s" r="A5" s="4">
        <v>221</v>
      </c>
      <c t="n" r="B5" s="8">
        <v>8.83</v>
      </c>
    </row>
    <row r="6" spans="1:2">
      <c t="s" r="A6" s="4">
        <v>222</v>
      </c>
      <c t="n" r="B6" s="6">
        <v>105500</v>
      </c>
    </row>
    <row r="7" spans="1:2">
      <c t="s" r="A7" s="4">
        <v>223</v>
      </c>
      <c t="s" r="B7" s="4">
        <v>224</v>
      </c>
    </row>
    <row r="8" spans="1:2">
      <c t="s" r="A8" s="4">
        <v>225</v>
      </c>
      <c t="n" r="B8" s="8">
        <v>5.67</v>
      </c>
    </row>
    <row r="9" spans="1:2">
      <c t="s" r="A9" s="4">
        <v>226</v>
      </c>
      <c t="n" r="B9" s="6">
        <v>55500</v>
      </c>
    </row>
    <row r="10" spans="1:2">
      <c t="s" r="A10" s="4">
        <v>225</v>
      </c>
      <c t="n" r="B10" s="8">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227</v>
      </c>
      <c t="s" r="B1" s="2">
        <v>2</v>
      </c>
      <c t="s" r="C1" s="2">
        <v>28</v>
      </c>
    </row>
    <row r="2" spans="1:3">
      <c t="s" r="A2" s="3">
        <v>228</v>
      </c>
    </row>
    <row r="3" spans="1:3">
      <c t="s" r="A3" s="4">
        <v>229</v>
      </c>
      <c t="n" r="B3" s="6">
        <v>50000000</v>
      </c>
      <c t="n" r="C3" s="6">
        <v>50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1"/>
  </cols>
  <sheetData>
    <row r="1" spans="1:2">
      <c t="s" r="A1" s="1">
        <v>230</v>
      </c>
      <c t="s" r="B1" s="2">
        <v>231</v>
      </c>
    </row>
    <row r="2" spans="1:2">
      <c t="s" r="A2" s="3">
        <v>192</v>
      </c>
    </row>
    <row r="3" spans="1:2">
      <c t="n" r="A3" s="6">
        <v>2016</v>
      </c>
      <c t="n" r="B3" s="7">
        <v>9829</v>
      </c>
    </row>
    <row r="4" spans="1:2">
      <c t="n" r="A4" s="6">
        <v>2017</v>
      </c>
      <c t="n" r="B4" s="6">
        <v>40847</v>
      </c>
    </row>
    <row r="5" spans="1:2">
      <c t="n" r="A5" s="6">
        <v>2018</v>
      </c>
      <c t="n" r="B5" s="6">
        <v>42534</v>
      </c>
    </row>
    <row r="6" spans="1:2">
      <c t="n" r="A6" s="6">
        <v>2019</v>
      </c>
      <c t="n" r="B6" s="6">
        <v>44292</v>
      </c>
    </row>
    <row r="7" spans="1:2">
      <c t="n" r="A7" s="6">
        <v>2020</v>
      </c>
      <c t="n" r="B7" s="6">
        <v>45964</v>
      </c>
    </row>
    <row r="8" spans="1:2">
      <c t="s" r="A8" s="4">
        <v>232</v>
      </c>
      <c t="n" r="B8" s="6">
        <v>1328625</v>
      </c>
    </row>
    <row r="9" spans="1:2">
      <c t="s" r="A9" s="4">
        <v>88</v>
      </c>
      <c t="n" r="B9" s="6">
        <v>1512091</v>
      </c>
    </row>
    <row r="10" spans="1:2">
      <c t="s" r="A10" s="4">
        <v>233</v>
      </c>
      <c t="n" r="B10" s="6">
        <v>-9808</v>
      </c>
    </row>
    <row r="11" spans="1:2">
      <c t="s" r="A11" s="4">
        <v>234</v>
      </c>
      <c t="n" r="B11" s="6">
        <v>1502283</v>
      </c>
    </row>
    <row r="12" spans="1:2">
      <c t="s" r="A12" s="4">
        <v>235</v>
      </c>
      <c t="n" r="B12" s="6">
        <v>-39930</v>
      </c>
    </row>
    <row r="13" spans="1:2">
      <c t="s" r="A13" s="4">
        <v>236</v>
      </c>
      <c t="n" r="B13" s="7">
        <v>146235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t="s" r="A1" s="1">
        <v>237</v>
      </c>
      <c t="s" r="B1" s="2">
        <v>75</v>
      </c>
      <c t="s" r="D1" s="2">
        <v>1</v>
      </c>
    </row>
    <row r="2" spans="1:5">
      <c t="s" r="B2" s="2">
        <v>2</v>
      </c>
      <c t="s" r="C2" s="2">
        <v>76</v>
      </c>
      <c t="s" r="D2" s="2">
        <v>2</v>
      </c>
      <c t="s" r="E2" s="2">
        <v>76</v>
      </c>
    </row>
    <row r="3" spans="1:5">
      <c t="s" r="A3" s="3">
        <v>149</v>
      </c>
    </row>
    <row r="4" spans="1:5">
      <c t="s" r="A4" s="4">
        <v>238</v>
      </c>
      <c t="n" r="D4" s="7">
        <v>213110</v>
      </c>
      <c t="n" r="E4" s="7">
        <v>112104</v>
      </c>
    </row>
    <row r="5" spans="1:5">
      <c t="s" r="A5" s="4">
        <v>239</v>
      </c>
      <c t="n" r="D5" s="6">
        <v>14599</v>
      </c>
      <c t="n" r="E5" s="6">
        <v>14564</v>
      </c>
    </row>
    <row r="6" spans="1:5">
      <c t="s" r="A6" s="4">
        <v>240</v>
      </c>
      <c t="n" r="D6" s="6">
        <v>-13155</v>
      </c>
      <c t="n" r="E6" s="6">
        <v>-16486</v>
      </c>
    </row>
    <row r="7" spans="1:5">
      <c t="s" r="A7" s="4">
        <v>241</v>
      </c>
      <c t="n" r="D7" s="6">
        <v>-61281</v>
      </c>
      <c t="n" r="E7" s="6">
        <v>-32972</v>
      </c>
    </row>
    <row r="8" spans="1:5">
      <c t="s" r="A8" s="4">
        <v>242</v>
      </c>
      <c t="n" r="D8" s="6">
        <v>49429</v>
      </c>
      <c t="n" r="E8" s="6">
        <v>25863</v>
      </c>
    </row>
    <row r="9" spans="1:5">
      <c t="s" r="A9" s="4">
        <v>88</v>
      </c>
      <c t="n" r="B9" s="7">
        <v>46501</v>
      </c>
      <c t="n" r="C9" s="7">
        <v>80252</v>
      </c>
      <c t="n" r="D9" s="7">
        <v>202702</v>
      </c>
      <c t="n" r="E9" s="7">
        <v>10307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t="s" r="A1" s="1">
        <v>243</v>
      </c>
      <c t="s" r="B1" s="2">
        <v>75</v>
      </c>
      <c t="s" r="D1" s="2">
        <v>1</v>
      </c>
    </row>
    <row r="2" spans="1:5">
      <c t="s" r="B2" s="2">
        <v>2</v>
      </c>
      <c t="s" r="C2" s="2">
        <v>76</v>
      </c>
      <c t="s" r="D2" s="2">
        <v>2</v>
      </c>
      <c t="s" r="E2" s="2">
        <v>76</v>
      </c>
    </row>
    <row r="3" spans="1:5">
      <c t="s" r="A3" s="4">
        <v>244</v>
      </c>
      <c t="n" r="B3" s="7">
        <v>2030405</v>
      </c>
      <c t="n" r="C3" s="7">
        <v>2159351</v>
      </c>
      <c t="n" r="D3" s="7">
        <v>6537852</v>
      </c>
      <c t="n" r="E3" s="7">
        <v>6365791</v>
      </c>
    </row>
    <row r="4" spans="1:5">
      <c t="s" r="A4" s="4">
        <v>245</v>
      </c>
      <c t="n" r="B4" s="6">
        <v>990595</v>
      </c>
      <c t="n" r="C4" s="6">
        <v>1092097</v>
      </c>
      <c t="n" r="D4" s="6">
        <v>3323581</v>
      </c>
      <c t="n" r="E4" s="6">
        <v>3160844</v>
      </c>
    </row>
    <row r="5" spans="1:5">
      <c t="s" r="A5" s="4">
        <v>93</v>
      </c>
      <c t="n" r="B5" s="6">
        <v>15438</v>
      </c>
      <c t="n" r="C5" s="6">
        <v>17818</v>
      </c>
      <c t="n" r="D5" s="6">
        <v>50404</v>
      </c>
      <c t="n" r="E5" s="6">
        <v>53457</v>
      </c>
    </row>
    <row r="6" spans="1:5">
      <c t="s" r="A6" s="4">
        <v>103</v>
      </c>
      <c t="n" r="B6" s="6">
        <v>137286</v>
      </c>
      <c t="n" r="C6" s="6">
        <v>269404</v>
      </c>
      <c t="n" r="D6" s="6">
        <v>612809</v>
      </c>
      <c t="n" r="E6" s="6">
        <v>329715</v>
      </c>
    </row>
    <row r="7" spans="1:5">
      <c t="s" r="A7" s="4">
        <v>246</v>
      </c>
    </row>
    <row r="8" spans="1:5">
      <c t="s" r="A8" s="4">
        <v>244</v>
      </c>
      <c t="n" r="B8" s="6">
        <v>1960610</v>
      </c>
      <c t="n" r="C8" s="6">
        <v>2002094</v>
      </c>
      <c t="n" r="D8" s="6">
        <v>6086605</v>
      </c>
      <c t="n" r="E8" s="6">
        <v>5954289</v>
      </c>
    </row>
    <row r="9" spans="1:5">
      <c t="s" r="A9" s="4">
        <v>245</v>
      </c>
      <c t="n" r="B9" s="6">
        <v>935761</v>
      </c>
      <c t="n" r="C9" s="6">
        <v>959070</v>
      </c>
      <c t="n" r="D9" s="6">
        <v>2924295</v>
      </c>
      <c t="n" r="E9" s="6">
        <v>2823604</v>
      </c>
    </row>
    <row r="10" spans="1:5">
      <c t="s" r="A10" s="4">
        <v>93</v>
      </c>
      <c t="n" r="B10" s="6">
        <v>10227</v>
      </c>
      <c t="n" r="C10" s="6">
        <v>9330</v>
      </c>
      <c t="n" r="D10" s="6">
        <v>28421</v>
      </c>
      <c t="n" r="E10" s="6">
        <v>27798</v>
      </c>
    </row>
    <row r="11" spans="1:5">
      <c t="s" r="A11" s="4">
        <v>103</v>
      </c>
      <c t="n" r="B11" s="6">
        <v>87663</v>
      </c>
      <c t="n" r="C11" s="6">
        <v>144865</v>
      </c>
      <c t="n" r="D11" s="6">
        <v>235506</v>
      </c>
      <c t="n" r="E11" s="6">
        <v>18134</v>
      </c>
    </row>
    <row r="12" spans="1:5">
      <c t="s" r="A12" s="4">
        <v>79</v>
      </c>
    </row>
    <row r="13" spans="1:5">
      <c t="s" r="A13" s="4">
        <v>244</v>
      </c>
      <c t="n" r="B13" s="6">
        <v>48070</v>
      </c>
      <c t="n" r="C13" s="6">
        <v>130293</v>
      </c>
      <c t="n" r="D13" s="6">
        <v>373958</v>
      </c>
      <c t="n" r="E13" s="6">
        <v>331498</v>
      </c>
    </row>
    <row r="14" spans="1:5">
      <c t="s" r="A14" s="4">
        <v>245</v>
      </c>
      <c t="n" r="B14" s="6">
        <v>48070</v>
      </c>
      <c t="n" r="C14" s="6">
        <v>130293</v>
      </c>
      <c t="n" r="D14" s="6">
        <v>373958</v>
      </c>
      <c t="n" r="E14" s="6">
        <v>331498</v>
      </c>
    </row>
    <row r="15" spans="1:5">
      <c t="s" r="A15" s="4">
        <v>93</v>
      </c>
      <c t="n" r="B15" s="6">
        <v>0</v>
      </c>
      <c t="n" r="C15" s="6">
        <v>0</v>
      </c>
      <c t="n" r="D15" s="6">
        <v>0</v>
      </c>
      <c t="n" r="E15" s="6">
        <v>0</v>
      </c>
    </row>
    <row r="16" spans="1:5">
      <c t="s" r="A16" s="4">
        <v>103</v>
      </c>
      <c t="n" r="B16" s="6">
        <v>48070</v>
      </c>
      <c t="n" r="C16" s="6">
        <v>130293</v>
      </c>
      <c t="n" r="D16" s="6">
        <v>373958</v>
      </c>
      <c t="n" r="E16" s="6">
        <v>331498</v>
      </c>
    </row>
    <row r="17" spans="1:5">
      <c t="s" r="A17" s="4">
        <v>247</v>
      </c>
    </row>
    <row r="18" spans="1:5">
      <c t="s" r="A18" s="4">
        <v>244</v>
      </c>
      <c t="n" r="B18" s="6">
        <v>2008680</v>
      </c>
      <c t="n" r="C18" s="6">
        <v>2132387</v>
      </c>
      <c t="n" r="D18" s="6">
        <v>6460563</v>
      </c>
      <c t="n" r="E18" s="6">
        <v>6285787</v>
      </c>
    </row>
    <row r="19" spans="1:5">
      <c t="s" r="A19" s="4">
        <v>245</v>
      </c>
      <c t="n" r="B19" s="6">
        <v>983831</v>
      </c>
      <c t="n" r="C19" s="6">
        <v>1089363</v>
      </c>
      <c t="n" r="D19" s="6">
        <v>3298253</v>
      </c>
      <c t="n" r="E19" s="6">
        <v>3155102</v>
      </c>
    </row>
    <row r="20" spans="1:5">
      <c t="s" r="A20" s="4">
        <v>93</v>
      </c>
      <c t="n" r="B20" s="6">
        <v>10227</v>
      </c>
      <c t="n" r="C20" s="6">
        <v>9330</v>
      </c>
      <c t="n" r="D20" s="6">
        <v>28421</v>
      </c>
      <c t="n" r="E20" s="6">
        <v>27798</v>
      </c>
    </row>
    <row r="21" spans="1:5">
      <c t="s" r="A21" s="4">
        <v>103</v>
      </c>
      <c t="n" r="B21" s="6">
        <v>135733</v>
      </c>
      <c t="n" r="C21" s="6">
        <v>275158</v>
      </c>
      <c t="n" r="D21" s="6">
        <v>609464</v>
      </c>
      <c t="n" r="E21" s="6">
        <v>349632</v>
      </c>
    </row>
    <row r="22" spans="1:5">
      <c t="s" r="A22" s="4">
        <v>248</v>
      </c>
    </row>
    <row r="23" spans="1:5">
      <c t="s" r="A23" s="4">
        <v>244</v>
      </c>
      <c t="n" r="B23" s="6">
        <v>21725</v>
      </c>
      <c t="n" r="C23" s="6">
        <v>26964</v>
      </c>
      <c t="n" r="D23" s="6">
        <v>77289</v>
      </c>
      <c t="n" r="E23" s="6">
        <v>80004</v>
      </c>
    </row>
    <row r="24" spans="1:5">
      <c t="s" r="A24" s="4">
        <v>245</v>
      </c>
      <c t="n" r="B24" s="6">
        <v>6764</v>
      </c>
      <c t="n" r="C24" s="6">
        <v>2734</v>
      </c>
      <c t="n" r="D24" s="6">
        <v>25328</v>
      </c>
      <c t="n" r="E24" s="6">
        <v>5742</v>
      </c>
    </row>
    <row r="25" spans="1:5">
      <c t="s" r="A25" s="4">
        <v>93</v>
      </c>
      <c t="n" r="B25" s="6">
        <v>5211</v>
      </c>
      <c t="n" r="C25" s="6">
        <v>8488</v>
      </c>
      <c t="n" r="D25" s="6">
        <v>21983</v>
      </c>
      <c t="n" r="E25" s="6">
        <v>25659</v>
      </c>
    </row>
    <row r="26" spans="1:5">
      <c t="s" r="A26" s="4">
        <v>103</v>
      </c>
      <c t="n" r="B26" s="7">
        <v>1553</v>
      </c>
      <c t="n" r="C26" s="7">
        <v>-5754</v>
      </c>
      <c t="n" r="D26" s="7">
        <v>3345</v>
      </c>
      <c t="n" r="E26" s="7">
        <v>-1991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70</v>
      </c>
      <c t="s" r="B1" s="2">
        <v>2</v>
      </c>
      <c t="s" r="C1" s="2">
        <v>28</v>
      </c>
    </row>
    <row r="2" spans="1:3">
      <c t="s" r="A2" s="3">
        <v>65</v>
      </c>
    </row>
    <row r="3" spans="1:3">
      <c t="s" r="A3" s="4">
        <v>71</v>
      </c>
      <c t="n" r="B3" s="7">
        <v>0</v>
      </c>
      <c t="n" r="C3" s="7">
        <v>0</v>
      </c>
    </row>
    <row r="4" spans="1:3">
      <c t="s" r="A4" s="4">
        <v>72</v>
      </c>
      <c t="n" r="B4" s="6">
        <v>50000000</v>
      </c>
      <c t="n" r="C4" s="6">
        <v>50000000</v>
      </c>
    </row>
    <row r="5" spans="1:3">
      <c t="s" r="A5" s="4">
        <v>73</v>
      </c>
      <c t="n" r="B5" s="6">
        <v>2454116</v>
      </c>
      <c t="n" r="C5" s="6">
        <v>24541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78</v>
      </c>
      <c t="n" r="B4" s="7">
        <v>1960610</v>
      </c>
      <c t="n" r="C4" s="7">
        <v>2002094</v>
      </c>
      <c t="n" r="D4" s="7">
        <v>6086605</v>
      </c>
      <c t="n" r="E4" s="7">
        <v>5954289</v>
      </c>
    </row>
    <row r="5" spans="1:5">
      <c t="s" r="A5" s="4">
        <v>79</v>
      </c>
      <c t="n" r="B5" s="6">
        <v>48070</v>
      </c>
      <c t="n" r="C5" s="6">
        <v>130293</v>
      </c>
      <c t="n" r="D5" s="6">
        <v>373958</v>
      </c>
      <c t="n" r="E5" s="6">
        <v>331498</v>
      </c>
    </row>
    <row r="6" spans="1:5">
      <c t="s" r="A6" s="4">
        <v>80</v>
      </c>
      <c t="n" r="B6" s="6">
        <v>21725</v>
      </c>
      <c t="n" r="C6" s="6">
        <v>26964</v>
      </c>
      <c t="n" r="D6" s="6">
        <v>77289</v>
      </c>
      <c t="n" r="E6" s="6">
        <v>80004</v>
      </c>
    </row>
    <row r="7" spans="1:5">
      <c t="s" r="A7" s="4">
        <v>81</v>
      </c>
      <c t="n" r="B7" s="6">
        <v>2030405</v>
      </c>
      <c t="n" r="C7" s="6">
        <v>2159351</v>
      </c>
      <c t="n" r="D7" s="6">
        <v>6537852</v>
      </c>
      <c t="n" r="E7" s="6">
        <v>6365791</v>
      </c>
    </row>
    <row r="8" spans="1:5">
      <c t="s" r="A8" s="4">
        <v>82</v>
      </c>
      <c t="n" r="B8" s="6">
        <v>1039810</v>
      </c>
      <c t="n" r="C8" s="6">
        <v>1067254</v>
      </c>
      <c t="n" r="D8" s="6">
        <v>3214271</v>
      </c>
      <c t="n" r="E8" s="6">
        <v>3204947</v>
      </c>
    </row>
    <row r="9" spans="1:5">
      <c t="s" r="A9" s="4">
        <v>83</v>
      </c>
      <c t="n" r="B9" s="6">
        <v>990595</v>
      </c>
      <c t="n" r="C9" s="6">
        <v>1092097</v>
      </c>
      <c t="n" r="D9" s="6">
        <v>3323581</v>
      </c>
      <c t="n" r="E9" s="6">
        <v>3160844</v>
      </c>
    </row>
    <row r="10" spans="1:5">
      <c t="s" r="A10" s="3">
        <v>84</v>
      </c>
    </row>
    <row r="11" spans="1:5">
      <c t="s" r="A11" s="4">
        <v>85</v>
      </c>
      <c t="n" r="B11" s="6">
        <v>208085</v>
      </c>
      <c t="n" r="C11" s="6">
        <v>236570</v>
      </c>
      <c t="n" r="D11" s="6">
        <v>740486</v>
      </c>
      <c t="n" r="E11" s="6">
        <v>794299</v>
      </c>
    </row>
    <row r="12" spans="1:5">
      <c t="s" r="A12" s="4">
        <v>86</v>
      </c>
      <c t="n" r="B12" s="6">
        <v>380448</v>
      </c>
      <c t="n" r="C12" s="6">
        <v>291267</v>
      </c>
      <c t="n" r="D12" s="6">
        <v>1075191</v>
      </c>
      <c t="n" r="E12" s="6">
        <v>1119514</v>
      </c>
    </row>
    <row r="13" spans="1:5">
      <c t="s" r="A13" s="4">
        <v>87</v>
      </c>
      <c t="n" r="B13" s="6">
        <v>251234</v>
      </c>
      <c t="n" r="C13" s="6">
        <v>283261</v>
      </c>
      <c t="n" r="D13" s="6">
        <v>858980</v>
      </c>
      <c t="n" r="E13" s="6">
        <v>883427</v>
      </c>
    </row>
    <row r="14" spans="1:5">
      <c t="s" r="A14" s="4">
        <v>88</v>
      </c>
      <c t="n" r="B14" s="6">
        <v>839767</v>
      </c>
      <c t="n" r="C14" s="6">
        <v>811098</v>
      </c>
      <c t="n" r="D14" s="6">
        <v>2674657</v>
      </c>
      <c t="n" r="E14" s="6">
        <v>2797240</v>
      </c>
    </row>
    <row r="15" spans="1:5">
      <c t="s" r="A15" s="4">
        <v>89</v>
      </c>
      <c t="n" r="B15" s="6">
        <v>150828</v>
      </c>
      <c t="n" r="C15" s="6">
        <v>280999</v>
      </c>
      <c t="n" r="D15" s="6">
        <v>648924</v>
      </c>
      <c t="n" r="E15" s="6">
        <v>363604</v>
      </c>
    </row>
    <row r="16" spans="1:5">
      <c t="s" r="A16" s="3">
        <v>90</v>
      </c>
    </row>
    <row r="17" spans="1:5">
      <c t="s" r="A17" s="4">
        <v>91</v>
      </c>
      <c t="n" r="B17" s="6">
        <v>1896</v>
      </c>
      <c t="n" r="C17" s="6">
        <v>3223</v>
      </c>
      <c t="n" r="D17" s="6">
        <v>9789</v>
      </c>
      <c t="n" r="E17" s="6">
        <v>10568</v>
      </c>
    </row>
    <row r="18" spans="1:5">
      <c t="s" r="A18" s="4">
        <v>92</v>
      </c>
      <c t="n" r="B18" s="6">
        <v>0</v>
      </c>
      <c t="n" r="C18" s="6">
        <v>3000</v>
      </c>
      <c t="n" r="D18" s="6">
        <v>4500</v>
      </c>
      <c t="n" r="E18" s="6">
        <v>9000</v>
      </c>
    </row>
    <row r="19" spans="1:5">
      <c t="s" r="A19" s="4">
        <v>93</v>
      </c>
      <c t="n" r="B19" s="6">
        <v>-15438</v>
      </c>
      <c t="n" r="C19" s="6">
        <v>-17818</v>
      </c>
      <c t="n" r="D19" s="6">
        <v>-50404</v>
      </c>
      <c t="n" r="E19" s="6">
        <v>-53457</v>
      </c>
    </row>
    <row r="20" spans="1:5">
      <c t="s" r="A20" s="4">
        <v>88</v>
      </c>
      <c t="n" r="B20" s="6">
        <v>-13542</v>
      </c>
      <c t="n" r="C20" s="6">
        <v>-11595</v>
      </c>
      <c t="n" r="D20" s="6">
        <v>-36115</v>
      </c>
      <c t="n" r="E20" s="6">
        <v>-33889</v>
      </c>
    </row>
    <row r="21" spans="1:5">
      <c t="s" r="A21" s="4">
        <v>94</v>
      </c>
      <c t="n" r="B21" s="6">
        <v>137286</v>
      </c>
      <c t="n" r="C21" s="6">
        <v>269404</v>
      </c>
      <c t="n" r="D21" s="6">
        <v>612809</v>
      </c>
      <c t="n" r="E21" s="6">
        <v>329715</v>
      </c>
    </row>
    <row r="22" spans="1:5">
      <c t="s" r="A22" s="4">
        <v>95</v>
      </c>
      <c t="n" r="B22" s="6">
        <v>-46501</v>
      </c>
      <c t="n" r="C22" s="6">
        <v>-80252</v>
      </c>
      <c t="n" r="D22" s="6">
        <v>-202702</v>
      </c>
      <c t="n" r="E22" s="6">
        <v>-103073</v>
      </c>
    </row>
    <row r="23" spans="1:5">
      <c t="s" r="A23" s="4">
        <v>96</v>
      </c>
      <c t="n" r="B23" s="7">
        <v>90785</v>
      </c>
      <c t="n" r="C23" s="7">
        <v>189152</v>
      </c>
      <c t="n" r="D23" s="7">
        <v>410107</v>
      </c>
      <c t="n" r="E23" s="7">
        <v>226642</v>
      </c>
    </row>
    <row r="24" spans="1:5">
      <c t="s" r="A24" s="4">
        <v>97</v>
      </c>
      <c t="n" r="B24" s="8">
        <v>0.04</v>
      </c>
      <c t="n" r="C24" s="8">
        <v>0.08</v>
      </c>
      <c t="n" r="D24" s="8">
        <v>0.17</v>
      </c>
      <c t="n" r="E24" s="8">
        <v>0.09</v>
      </c>
    </row>
    <row r="25" spans="1:5">
      <c t="s" r="A25" s="4">
        <v>98</v>
      </c>
      <c t="n" r="B25" s="8">
        <v>0.04</v>
      </c>
      <c t="n" r="C25" s="8">
        <v>0.07000000000000001</v>
      </c>
      <c t="n" r="D25" s="8">
        <v>0.16</v>
      </c>
      <c t="n" r="E25" s="8">
        <v>0.09</v>
      </c>
    </row>
    <row r="26" spans="1:5">
      <c t="s" r="A26" s="4">
        <v>99</v>
      </c>
      <c t="n" r="B26" s="6">
        <v>2454116</v>
      </c>
      <c t="n" r="C26" s="6">
        <v>2454116</v>
      </c>
      <c t="n" r="D26" s="6">
        <v>2454116</v>
      </c>
      <c t="n" r="E26" s="6">
        <v>2453015</v>
      </c>
    </row>
    <row r="27" spans="1:5">
      <c t="s" r="A27" s="4">
        <v>100</v>
      </c>
      <c t="n" r="B27" s="6">
        <v>2527150</v>
      </c>
      <c t="n" r="C27" s="6">
        <v>2523145</v>
      </c>
      <c t="n" r="D27" s="6">
        <v>2532301</v>
      </c>
      <c t="n" r="E27" s="6">
        <v>25246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v>
      </c>
      <c t="s" r="B1" s="2">
        <v>1</v>
      </c>
    </row>
    <row r="2" spans="1:3">
      <c t="s" r="B2" s="2">
        <v>2</v>
      </c>
      <c t="s" r="C2" s="2">
        <v>76</v>
      </c>
    </row>
    <row r="3" spans="1:3">
      <c t="s" r="A3" s="3">
        <v>102</v>
      </c>
    </row>
    <row r="4" spans="1:3">
      <c t="s" r="A4" s="4">
        <v>103</v>
      </c>
      <c t="n" r="B4" s="7">
        <v>410107</v>
      </c>
      <c t="n" r="C4" s="7">
        <v>226642</v>
      </c>
    </row>
    <row r="5" spans="1:3">
      <c t="s" r="A5" s="3">
        <v>104</v>
      </c>
    </row>
    <row r="6" spans="1:3">
      <c t="s" r="A6" s="4">
        <v>105</v>
      </c>
      <c t="n" r="B6" s="6">
        <v>205789</v>
      </c>
      <c t="n" r="C6" s="6">
        <v>204855</v>
      </c>
    </row>
    <row r="7" spans="1:3">
      <c t="s" r="A7" s="4">
        <v>106</v>
      </c>
      <c t="n" r="B7" s="6">
        <v>18145</v>
      </c>
      <c t="n" r="C7" s="6">
        <v>0</v>
      </c>
    </row>
    <row r="8" spans="1:3">
      <c t="s" r="A8" s="4">
        <v>107</v>
      </c>
      <c t="n" r="B8" s="6">
        <v>5500</v>
      </c>
      <c t="n" r="C8" s="6">
        <v>0</v>
      </c>
    </row>
    <row r="9" spans="1:3">
      <c t="s" r="A9" s="4">
        <v>34</v>
      </c>
      <c t="n" r="B9" s="6">
        <v>0</v>
      </c>
      <c t="n" r="C9" s="6">
        <v>509</v>
      </c>
    </row>
    <row r="10" spans="1:3">
      <c t="s" r="A10" s="4">
        <v>59</v>
      </c>
      <c t="n" r="B10" s="6">
        <v>5900</v>
      </c>
      <c t="n" r="C10" s="6">
        <v>3000</v>
      </c>
    </row>
    <row r="11" spans="1:3">
      <c t="s" r="A11" s="3">
        <v>108</v>
      </c>
    </row>
    <row r="12" spans="1:3">
      <c t="s" r="A12" s="4">
        <v>109</v>
      </c>
      <c t="n" r="B12" s="6">
        <v>-138074</v>
      </c>
      <c t="n" r="C12" s="6">
        <v>91123</v>
      </c>
    </row>
    <row r="13" spans="1:3">
      <c t="s" r="A13" s="4">
        <v>110</v>
      </c>
      <c t="n" r="B13" s="6">
        <v>-154701</v>
      </c>
      <c t="n" r="C13" s="6">
        <v>-152895</v>
      </c>
    </row>
    <row r="14" spans="1:3">
      <c t="s" r="A14" s="4">
        <v>33</v>
      </c>
      <c t="n" r="B14" s="6">
        <v>52416</v>
      </c>
      <c t="n" r="C14" s="6">
        <v>55661</v>
      </c>
    </row>
    <row r="15" spans="1:3">
      <c t="s" r="A15" s="4">
        <v>35</v>
      </c>
      <c t="n" r="B15" s="6">
        <v>-59440</v>
      </c>
      <c t="n" r="C15" s="6">
        <v>-1233</v>
      </c>
    </row>
    <row r="16" spans="1:3">
      <c t="s" r="A16" s="4">
        <v>49</v>
      </c>
      <c t="n" r="B16" s="6">
        <v>-39086</v>
      </c>
      <c t="n" r="C16" s="6">
        <v>-170585</v>
      </c>
    </row>
    <row r="17" spans="1:3">
      <c t="s" r="A17" s="4">
        <v>54</v>
      </c>
      <c t="n" r="B17" s="6">
        <v>49723</v>
      </c>
      <c t="n" r="C17" s="6">
        <v>-177423</v>
      </c>
    </row>
    <row r="18" spans="1:3">
      <c t="s" r="A18" s="4">
        <v>56</v>
      </c>
      <c t="n" r="B18" s="6">
        <v>-49517</v>
      </c>
      <c t="n" r="C18" s="6">
        <v>99330</v>
      </c>
    </row>
    <row r="19" spans="1:3">
      <c t="s" r="A19" s="4">
        <v>57</v>
      </c>
      <c t="n" r="B19" s="6">
        <v>-671</v>
      </c>
      <c t="n" r="C19" s="6">
        <v>-15342</v>
      </c>
    </row>
    <row r="20" spans="1:3">
      <c t="s" r="A20" s="4">
        <v>111</v>
      </c>
      <c t="n" r="B20" s="6">
        <v>-17040</v>
      </c>
      <c t="n" r="C20" s="6">
        <v>2381</v>
      </c>
    </row>
    <row r="21" spans="1:3">
      <c t="s" r="A21" s="4">
        <v>112</v>
      </c>
      <c t="n" r="B21" s="6">
        <v>289051</v>
      </c>
      <c t="n" r="C21" s="6">
        <v>166023</v>
      </c>
    </row>
    <row r="22" spans="1:3">
      <c t="s" r="A22" s="3">
        <v>113</v>
      </c>
    </row>
    <row r="23" spans="1:3">
      <c t="s" r="A23" s="4">
        <v>114</v>
      </c>
      <c t="n" r="B23" s="6">
        <v>-35379</v>
      </c>
      <c t="n" r="C23" s="6">
        <v>-136722</v>
      </c>
    </row>
    <row r="24" spans="1:3">
      <c t="s" r="A24" s="4">
        <v>115</v>
      </c>
      <c t="n" r="B24" s="6">
        <v>-8954</v>
      </c>
      <c t="n" r="C24" s="6">
        <v>-24504</v>
      </c>
    </row>
    <row r="25" spans="1:3">
      <c t="s" r="A25" s="4">
        <v>116</v>
      </c>
      <c t="n" r="B25" s="6">
        <v>-44333</v>
      </c>
      <c t="n" r="C25" s="6">
        <v>-161226</v>
      </c>
    </row>
    <row r="26" spans="1:3">
      <c t="s" r="A26" s="3">
        <v>117</v>
      </c>
    </row>
    <row r="27" spans="1:3">
      <c t="s" r="A27" s="4">
        <v>118</v>
      </c>
      <c t="n" r="B27" s="6">
        <v>-28062</v>
      </c>
      <c t="n" r="C27" s="6">
        <v>-26250</v>
      </c>
    </row>
    <row r="28" spans="1:3">
      <c t="s" r="A28" s="4">
        <v>119</v>
      </c>
      <c t="n" r="B28" s="6">
        <v>0</v>
      </c>
      <c t="n" r="C28" s="6">
        <v>15544</v>
      </c>
    </row>
    <row r="29" spans="1:3">
      <c t="s" r="A29" s="4">
        <v>120</v>
      </c>
      <c t="n" r="B29" s="6">
        <v>-28062</v>
      </c>
      <c t="n" r="C29" s="6">
        <v>-10706</v>
      </c>
    </row>
    <row r="30" spans="1:3">
      <c t="s" r="A30" s="4">
        <v>121</v>
      </c>
      <c t="n" r="B30" s="6">
        <v>216656</v>
      </c>
      <c t="n" r="C30" s="6">
        <v>-5909</v>
      </c>
    </row>
    <row r="31" spans="1:3">
      <c t="s" r="A31" s="4">
        <v>122</v>
      </c>
      <c t="n" r="B31" s="6">
        <v>3227190</v>
      </c>
      <c t="n" r="C31" s="6">
        <v>2749254</v>
      </c>
    </row>
    <row r="32" spans="1:3">
      <c t="s" r="A32" s="4">
        <v>123</v>
      </c>
      <c t="n" r="B32" s="6">
        <v>3449969</v>
      </c>
      <c t="n" r="C32" s="6">
        <v>2743345</v>
      </c>
    </row>
    <row r="33" spans="1:3">
      <c t="s" r="A33" s="3">
        <v>124</v>
      </c>
    </row>
    <row r="34" spans="1:3">
      <c t="s" r="A34" s="4">
        <v>125</v>
      </c>
      <c t="n" r="B34" s="6">
        <v>49997</v>
      </c>
      <c t="n" r="C34" s="6">
        <v>52960</v>
      </c>
    </row>
    <row r="35" spans="1:3">
      <c t="s" r="A35" s="4">
        <v>126</v>
      </c>
      <c t="n" r="B35" s="7">
        <v>131434</v>
      </c>
      <c t="n" r="C35" s="7">
        <v>469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27</v>
      </c>
      <c t="s" r="B1" s="2">
        <v>1</v>
      </c>
    </row>
    <row r="2" spans="1:2">
      <c t="s" r="B2" s="2">
        <v>2</v>
      </c>
    </row>
    <row r="3" spans="1:2">
      <c t="s" r="A3" s="3">
        <v>128</v>
      </c>
    </row>
    <row r="4" spans="1:2">
      <c t="s" r="A4" s="4">
        <v>129</v>
      </c>
      <c t="s" r="B4" s="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1</v>
      </c>
      <c t="s" r="B1" s="2">
        <v>1</v>
      </c>
    </row>
    <row r="2" spans="1:2">
      <c t="s" r="B2" s="2">
        <v>2</v>
      </c>
    </row>
    <row r="3" spans="1:2">
      <c t="s" r="A3" s="3">
        <v>128</v>
      </c>
    </row>
    <row r="4" spans="1:2">
      <c t="s" r="A4" s="4">
        <v>132</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34</v>
      </c>
      <c t="s" r="B1" s="2">
        <v>1</v>
      </c>
    </row>
    <row r="2" spans="1:2">
      <c t="s" r="B2" s="2">
        <v>2</v>
      </c>
    </row>
    <row r="3" spans="1:2">
      <c t="s" r="A3" s="3">
        <v>128</v>
      </c>
    </row>
    <row r="4" spans="1:2">
      <c t="s" r="A4" s="4">
        <v>135</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7</v>
      </c>
      <c t="s" r="B1" s="2">
        <v>1</v>
      </c>
    </row>
    <row r="2" spans="1:2">
      <c t="s" r="B2" s="2">
        <v>2</v>
      </c>
    </row>
    <row r="3" spans="1:2">
      <c t="s" r="A3" s="3">
        <v>128</v>
      </c>
    </row>
    <row r="4" spans="1:2">
      <c t="s" r="A4" s="4">
        <v>138</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vt:lpstr>
      <vt:lpstr>Condensed Balance Sheets (Paren</vt:lpstr>
      <vt:lpstr>Condensed Statements of Income </vt:lpstr>
      <vt:lpstr>Condensed Statements of Cash Fl</vt:lpstr>
      <vt:lpstr>1. ORGANIZATION AND NATURE OF B</vt:lpstr>
      <vt:lpstr>2. SUMMARY OF SIGNIFICANT ACCOU</vt:lpstr>
      <vt:lpstr>3. BASIC AND DILUTED INCOME PER</vt:lpstr>
      <vt:lpstr>4. STOCKHOLDERS' EQUITY</vt:lpstr>
      <vt:lpstr>5. COMMITMENTS AND CONTINGENCIE</vt:lpstr>
      <vt:lpstr>6. LINE OF CREDIT</vt:lpstr>
      <vt:lpstr>7. INCOME TAXES</vt:lpstr>
      <vt:lpstr>8. BUSINESS SEGMENTS</vt:lpstr>
      <vt:lpstr>9. SUBSEQUENT EVENTS</vt:lpstr>
      <vt:lpstr>2. SUMMARY OF SIGNIFICANT ACC15</vt:lpstr>
      <vt:lpstr>2. SUMMARY OF SIGNIFICANT ACC16</vt:lpstr>
      <vt:lpstr>3. BASIC AND DILUTED INCOME P17</vt:lpstr>
      <vt:lpstr>4. STOCKHOLDERS' EQUITY (Tables</vt:lpstr>
      <vt:lpstr>5. COMMITMENTS AND CONTINGENC19</vt:lpstr>
      <vt:lpstr>7. INCOME TAXES (Tables)</vt:lpstr>
      <vt:lpstr>8. BUSINESS SEGMENTS (Tables)</vt:lpstr>
      <vt:lpstr>2. SUMMARY OF SIGNIFICANT ACC22</vt:lpstr>
      <vt:lpstr>3. BASIC AND DILUTED INCOME P23</vt:lpstr>
      <vt:lpstr>4. STOCKHOLDERS' EQUITY (Detail</vt:lpstr>
      <vt:lpstr>4. STOCKHOLDERS' EQUITY (Deta25</vt:lpstr>
      <vt:lpstr>5. COMMITMENTS AND CONTINGENC26</vt:lpstr>
      <vt:lpstr>7. INCOME TAXES (Details)</vt:lpstr>
      <vt:lpstr>8. 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06:39Z</dcterms:created>
  <dcterms:modified xmlns:dcterms="http://purl.org/dc/terms/" xmlns:xsi="http://www.w3.org/2001/XMLSchema-instance" xsi:type="dcterms:W3CDTF">2016-11-14T17:06:39Z</dcterms:modified>
  <dc:title xmlns:dc="http://purl.org/dc/elements/1.1/">Untitled</dc:title>
  <dc:description xmlns:dc="http://purl.org/dc/elements/1.1/"/>
  <dc:subject xmlns:dc="http://purl.org/dc/elements/1.1/"/>
  <cp:keywords/>
  <cp:category/>
</cp:coreProperties>
</file>